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 of Singular Payment" sheetId="7" state="visible" r:id="rId7"/>
    <sheet xmlns:r="http://schemas.openxmlformats.org/officeDocument/2006/relationships" name="Notes Receivable" sheetId="8" state="visible" r:id="rId8"/>
    <sheet xmlns:r="http://schemas.openxmlformats.org/officeDocument/2006/relationships" name="Accrued Expenses" sheetId="9" state="visible" r:id="rId9"/>
    <sheet xmlns:r="http://schemas.openxmlformats.org/officeDocument/2006/relationships" name="Net Earnings (Loss) Per Share"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Legal Proceedings" sheetId="13" state="visible" r:id="rId13"/>
    <sheet xmlns:r="http://schemas.openxmlformats.org/officeDocument/2006/relationships" name="Basis of Presentation (Policies" sheetId="14" state="visible" r:id="rId14"/>
    <sheet xmlns:r="http://schemas.openxmlformats.org/officeDocument/2006/relationships" name="Basis of Presentation (Tables)" sheetId="15" state="visible" r:id="rId15"/>
    <sheet xmlns:r="http://schemas.openxmlformats.org/officeDocument/2006/relationships" name="Acquisition of Singular Payme16" sheetId="16" state="visible" r:id="rId16"/>
    <sheet xmlns:r="http://schemas.openxmlformats.org/officeDocument/2006/relationships" name="Accrued Expenses (Tables)" sheetId="17" state="visible" r:id="rId17"/>
    <sheet xmlns:r="http://schemas.openxmlformats.org/officeDocument/2006/relationships" name="Net Earnings (Loss) Per Share (" sheetId="18" state="visible" r:id="rId18"/>
    <sheet xmlns:r="http://schemas.openxmlformats.org/officeDocument/2006/relationships" name="Basis of Presentation (Details)" sheetId="19" state="visible" r:id="rId19"/>
    <sheet xmlns:r="http://schemas.openxmlformats.org/officeDocument/2006/relationships" name="Basis of Presentation - Reconci" sheetId="20" state="visible" r:id="rId20"/>
    <sheet xmlns:r="http://schemas.openxmlformats.org/officeDocument/2006/relationships" name="Acquisition of Singular Payme21" sheetId="21" state="visible" r:id="rId21"/>
    <sheet xmlns:r="http://schemas.openxmlformats.org/officeDocument/2006/relationships" name="Acquisition of Singular Payme22" sheetId="22" state="visible" r:id="rId22"/>
    <sheet xmlns:r="http://schemas.openxmlformats.org/officeDocument/2006/relationships" name="Notes Receivable (Details)" sheetId="23" state="visible" r:id="rId23"/>
    <sheet xmlns:r="http://schemas.openxmlformats.org/officeDocument/2006/relationships" name="Accrued Expenses (Details)" sheetId="24" state="visible" r:id="rId24"/>
    <sheet xmlns:r="http://schemas.openxmlformats.org/officeDocument/2006/relationships" name="Net Earnings (Loss) Per Share -" sheetId="25" state="visible" r:id="rId25"/>
    <sheet xmlns:r="http://schemas.openxmlformats.org/officeDocument/2006/relationships" name="Net Earnings (Loss) Per Share26" sheetId="26" state="visible" r:id="rId26"/>
    <sheet xmlns:r="http://schemas.openxmlformats.org/officeDocument/2006/relationships" name="Income Taxes (Details)" sheetId="27" state="visible" r:id="rId27"/>
    <sheet xmlns:r="http://schemas.openxmlformats.org/officeDocument/2006/relationships" name="Related Party Transactions (Det" sheetId="28" state="visible" r:id="rId28"/>
    <sheet xmlns:r="http://schemas.openxmlformats.org/officeDocument/2006/relationships" name="Legal Proceedings (Details)" sheetId="29" state="visible" r:id="rId29"/>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18</t>
  </si>
  <si>
    <t>May 09, 2018</t>
  </si>
  <si>
    <t>Document And Entity Information</t>
  </si>
  <si>
    <t>Entity Registrant Name</t>
  </si>
  <si>
    <t>PAYMENT DATA SYSTEMS INC</t>
  </si>
  <si>
    <t>Entity Central Index Key</t>
  </si>
  <si>
    <t>Trading Symbol</t>
  </si>
  <si>
    <t>pyds</t>
  </si>
  <si>
    <t>Current Fiscal Year End Date</t>
  </si>
  <si>
    <t>--12-31</t>
  </si>
  <si>
    <t>Entity Filer Category</t>
  </si>
  <si>
    <t>Smaller Reporting Company</t>
  </si>
  <si>
    <t>Entity Current Reporting Status</t>
  </si>
  <si>
    <t>Yes</t>
  </si>
  <si>
    <t>Entity Well-known Seasoned Issuer</t>
  </si>
  <si>
    <t>No</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 USD ($)</t>
  </si>
  <si>
    <t>Dec. 31, 2017</t>
  </si>
  <si>
    <t>Current assets:</t>
  </si>
  <si>
    <t>Cash and cash equivalents</t>
  </si>
  <si>
    <t>Accounts receivable, net</t>
  </si>
  <si>
    <t>Settlement processing assets</t>
  </si>
  <si>
    <t>Prepaid expenses and other</t>
  </si>
  <si>
    <t>Notes receivable</t>
  </si>
  <si>
    <t>Current assets before merchant reserves</t>
  </si>
  <si>
    <t>Merchant reserves</t>
  </si>
  <si>
    <t>Total current assets</t>
  </si>
  <si>
    <t>Property and equipment, net</t>
  </si>
  <si>
    <t>Other assets:</t>
  </si>
  <si>
    <t>Intangibles, net</t>
  </si>
  <si>
    <t>Deferred tax asset</t>
  </si>
  <si>
    <t>Other assets</t>
  </si>
  <si>
    <t>Total other assets</t>
  </si>
  <si>
    <t>Total assets</t>
  </si>
  <si>
    <t>Current liabilities:</t>
  </si>
  <si>
    <t>Accounts payable</t>
  </si>
  <si>
    <t>Accrued expenses</t>
  </si>
  <si>
    <t>Settlement processing obligations</t>
  </si>
  <si>
    <t>Deferred revenues</t>
  </si>
  <si>
    <t>Current liabilities before merchant reserve obligations</t>
  </si>
  <si>
    <t>Merchant reserve obligations</t>
  </si>
  <si>
    <t>Total current liabilities</t>
  </si>
  <si>
    <t>Stockholders’ equity:</t>
  </si>
  <si>
    <t>Preferred stock, $0.01 par value, 10,000,000 shares authorized; -0- shares outstanding at March 31, 2018 (unaudited) and December 31, 2017, respectively</t>
  </si>
  <si>
    <t>Common stock, $0.001 par value, 200,000,000 shares authorized; 16,943,124 and 16,874,235 issued, and 15,859,515 and 16,201,634 outstanding at March 31, 2018 (unaudited) and December 31, 2017, respectively</t>
  </si>
  <si>
    <t>Additional paid-in capital</t>
  </si>
  <si>
    <t>Treasury stock, at cost; 1,070,539 and 672,601 shares at March 31, 2018 (unaudited) and December 31, 2017, respectively</t>
  </si>
  <si>
    <t>Deferred compensation</t>
  </si>
  <si>
    <t>Accumulated defici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Mar. 31, 2017</t>
  </si>
  <si>
    <t>Income Statement [Abstract]</t>
  </si>
  <si>
    <t>Revenues</t>
  </si>
  <si>
    <t>Operating expenses:</t>
  </si>
  <si>
    <t>Cost of services</t>
  </si>
  <si>
    <t>Selling, general and administrative:</t>
  </si>
  <si>
    <t>Stock-based compensation</t>
  </si>
  <si>
    <t>Other expenses</t>
  </si>
  <si>
    <t>Depreciation and amortization</t>
  </si>
  <si>
    <t>Total operating expenses</t>
  </si>
  <si>
    <t>Operating (loss)</t>
  </si>
  <si>
    <t>Other income and (expense):</t>
  </si>
  <si>
    <t>Interest income</t>
  </si>
  <si>
    <t>Other income (expense)</t>
  </si>
  <si>
    <t>Other income and (expense), net</t>
  </si>
  <si>
    <t>Income (loss) before income taxes</t>
  </si>
  <si>
    <t>Income taxes</t>
  </si>
  <si>
    <t>Net (loss)</t>
  </si>
  <si>
    <t>Basic earnings per common share (in dollars per share)</t>
  </si>
  <si>
    <t>Diluted earnings per common share (in dollars per share)</t>
  </si>
  <si>
    <t>Weighted average common shares outstanding</t>
  </si>
  <si>
    <t>Basic (in shares)</t>
  </si>
  <si>
    <t>Diluted (in shares)</t>
  </si>
  <si>
    <t>Condensed Consolidated Statements of Cash Flows (Unaudited) - USD ($)</t>
  </si>
  <si>
    <t>Operating activities:</t>
  </si>
  <si>
    <t>Adjustments to reconcile net (loss) to net cash (used) by operating activities:</t>
  </si>
  <si>
    <t>Depreciation</t>
  </si>
  <si>
    <t>Amortization</t>
  </si>
  <si>
    <t>Non-cash stock based compensation</t>
  </si>
  <si>
    <t>Changes in current assets and current liabilities:</t>
  </si>
  <si>
    <t>Accounts receivable</t>
  </si>
  <si>
    <t>Accounts payable and accrued expenses</t>
  </si>
  <si>
    <t>Deferred revenue</t>
  </si>
  <si>
    <t>Net cash (used) by operating activities</t>
  </si>
  <si>
    <t>Investing activities:</t>
  </si>
  <si>
    <t>Purchases of property and equipment</t>
  </si>
  <si>
    <t>Net cash (used) by investing activities</t>
  </si>
  <si>
    <t>Financing activities:</t>
  </si>
  <si>
    <t>Purchases of treasury stock</t>
  </si>
  <si>
    <t>Net cash (used) by financing activities</t>
  </si>
  <si>
    <t>Change in cash, cash equivalents and merchant reserves</t>
  </si>
  <si>
    <t>Cash, cash equivalents and merchant reserves, beginning of period</t>
  </si>
  <si>
    <t>Cash, cash equivalents and merchant reserves, end of period</t>
  </si>
  <si>
    <t>Supplemental disclosure of cash flow information:</t>
  </si>
  <si>
    <t>Interest</t>
  </si>
  <si>
    <t>Basis of Presentation</t>
  </si>
  <si>
    <t>Organization, Consolidation and Presentation of Financial Statements [Abstract]</t>
  </si>
  <si>
    <t>Basis of Presentation The accompanying unaudited interim condensed consolidated financial statements of Payment Data Systems,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7 , as filed with the Securities and Exchange Commission on March 30, 2018. Results of operations for interim periods are not necessarily indicative of results that may be expected for any other interim periods or the full fiscal year.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consists primarily of fees generated through the electronic processing of payment transactions and related services, and is recognized as revenue during the period the transactions are processed or when the related services are performed. The Company reports revenues as gross as a principal versus net as an agent. Although some of the Company's processing agreements vary with respect to specific credit risks, the Company has determined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Sales taxes billed are reported directly as a liability to the taxing authority, and are not included in revenue. Cash and Cash Equivalents : Cash and cash equivalents includes cash and other money market instruments. The Company considers all highly liquid investments with an original maturity of 90 days or less to be cash equivalents. Merchant Reserves : The Company has merchant reserve requirements associated with ACH transactions. The merchant reserve assets are carried on the Company's balance sheet with a corresponding liability. Merchant Reserves are set for each merchant. Funds are collected from each merchant and held as collateral to minimize contingent liabilities associated with any losses that may occur under the merchant agreement. While this cash is not restricted in its use, the Company believes that designating this cash to collateralize Merchant Reserves strengthens our fiduciary standing with the Company's member sponsors and is in accordance with the guidelines set by the card networks. The reconciliation of cash and cash equivalents to cash, cash equivalents, restricted cash and restricted cash equivalents is as follows: March 31, 2018 March 31, 2017 Beginning cash, cash equivalents and merchant reserves: Cash and cash equivalents $ 4,800,554 $ 4,120,738 Merchant reserves 14,977,468 15,803,641 Total $ 19,778,022 $ 19,924,379 Ending cash, cash equivalents and merchant reserves: Cash and cash equivalents $ 3,473,066 $ 3,618,305 Merchant reserves 15,080,233 14,725,430 Total $ 18,553,299 $ 18,343,735 Allowance for Estimated Losses: The Company maintains an allowance for estimated doubtful accounts resulting from the inability or failure of the Company’s customers to make required payments. The Company determines the allowance for estimated doubtful account losses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s of the Company’s customers were to deteriorate, resulting in an impairment of their ability to make contractual payments, additional allowances might be required. Estimates for doubtful account losses are variable based on the volume of transactions processed and could increase or decrease accordingly. At March 31, 2018 and December 31, 2017 , the Company’s allowance for estimated doubtful accounts was $60,144 and $61,223 , respectively. Accounting for Internal Use Software: The Company capitalizes the costs associated with software being developed or obtained for internal use when both the preliminary project stage is completed and it is probable that computer software being developed will be completed and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 In the three months ended March 31, 2018 , the Company capitalized $15,878 of such costs. Valuation of Long-Lived and Intangible Assets: The Company assesses the impairment of long-lived and intangible assets at least annually, and whenever events or changes in circumstances indicate that the carrying value may not be recoverable. Factors considered important, which could trigger an impairment review, include the following: significant under 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No impairment losses were recorded in 2017 or during the three months ended March 31, 2018 . Management is not aware of any impairment changes that may currently be required; however, the Company cannot predict the occurrence of events that might adversely affect the reported values in the future. Reserve for Processing Losses: If, due to insolvency or bankruptcy of one of the Company’s merchant customers, or for any other reason, the Company is not able to collect amounts from its credit card, ACH or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a number of systems and procedures to manage merchant risk. ACH, prepaid and credit card merchant processing loss reserves are primarily determined by performing a historical analysis of the Company’s loss experience and considering other factors that could affect that experience in the future, such as the types of transactions processed and nature of the merchant relationship with its consumers and the Company’s relationship with the Company’s prepaid card holders. This reserve amount is subject to the risk that actual losses may be greater than the Company’s estimates. The Company has not incurred any significant processing losses to date. Estimates for processing losses are variable based on the volume of transactions processed and could increase or decrease accordingly. At March 31, 2018 and December 31, 2017, the Company’s reserve for processing losses was $172,832 . Recently Adopted Accounting Pronouncements: In May 2014, the Financial Accounting Standards Board (FASB) issued accounting standards update, ASU 2014-09 , “Revenue from Contracts with Customers (Topic 606)" and a subsequent amendment to the standard in March 2016, ASU 2016-08 “Revenue from Contracts with Customers, Principal versus Agent Consideration (Reporting Revenue Gross versus Net) ." The original standard provides guidance on recognizing revenue, including a five-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The amendment to the standard clarifies implementation guidance on principal versus agent considerations. Adoption of the new standards is effective for reporting periods beginning after December 15, 2017, with early adoption not permitted. The Company has evaluated the potential impact that the adoption of this standard will have on its financial position, results of operations, and related disclosures, and has adopted the provisions of this new standard in the first quarter of 2018. The Company functions as the merchant of record and has primary responsibility for providing end-to-end payment processing services for its clients. The Company's clients contract with the Company for all credit card processing services including transaction authorization, settlement, dispute resolution, security and risk management solutions, reporting and other value-added services. As such, the Company is the primary obliger in these transactions and is solely responsible for all processing costs, including interchange fees. Further, the Company sets prices as it deems reasonable for each merchant. The gross fees the Company collects are intended to cover the interchange, assessments and other processing fees and include the Company's margin on transactions processed. For these reasons, the Company is the principal obliger in the contractual relationship with its customers and therefor, the Company records its revenues, including interchange and assessments on a gross basis. The Company's existing revenue recognition process will remain intact and we will continue to record revenues at the gross amount billed due to the Company's primary responsibility for providing end-to-end payment processing services for its clients. In November 2016, the FASB issued ASU 2016-18 , Statement of Cash Flows (Topic 230) Restricted Cash ( " ASU 2016-18 " ) ,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This guidance is required to be applied retrospectively and is effective for fiscal years beginning after December 15, 2017, and interim periods within those fiscal years. As required, the Company applied the provisions of ASU 2016-18 as of January 1, 2018. As a result, the change in restricted cash has been included in the change in cash, cash equivalents and restricted cash and the prior period reported information has been recast to reflect the new presentation. New Accounting Pronouncement: In February 2016, the FASB issued, “ Leases (Topic 842), ”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Management does not expect that adopting this standard will have a significant impact on its financial statements and related disclosures.</t>
  </si>
  <si>
    <t>Acquisition of Singular Payments, LLC</t>
  </si>
  <si>
    <t>Business Combinations [Abstract]</t>
  </si>
  <si>
    <t>Acquisition of Singular Payments, LLC On September 1, 2017, the Company entered into a membership interest purchase agreement with Singular Payments, LLC (“Singular Payments”), a Florida limited liability company in the business of credit card processing, pursuant to which the Company agreed to purchase all of the membership interest in Singular Payments, LLC. The aggregate purchase price was $5,000,000 and consisted of a cash payment of $1,500,000 at closing, minus the balance on the outstanding note receivable of $600,000 and subject to adjustment based on net working capital, and $3,500,000 in shares of common stock, or 1,515,152 shares of the Company's common stock, $0.001 par value per share, valued at $2.31 per share. Such shares are unregistered and subject to a lock-up agreement of 24 months. The final number of shares issued, and the related value per each such share, was determined using the volume-weighted average daily closing price for the shares of common stock for the 5 business days immediately preceding September 1, 2017, or $2.31 . The purchase price was allocated to the net assets acquired based upon their estimated fair values as follows: Estimated Fair Value Estimated Useful Life Customer list $ 5,000,000 5 years Total $ 5,000,000 The unaudited proforma results including the effects of the Singular Payments acquisition as if it had been consummated on January 1, 2016 were included in a Form 8-K/A filed November 17, 2017 and summarized in the Form 10-K filed March 30, 2018.</t>
  </si>
  <si>
    <t>Notes Receivable</t>
  </si>
  <si>
    <t>Receivables [Abstract]</t>
  </si>
  <si>
    <t>Notes Receivable Under a loan and security agreement dated February 2, 2016, the Company's wholly-owned subsidiary FiCentive, Inc. loaned a principal amount of $200,000 to C2Go, Inc. with an interest rate of 10% per annum for a term of 18 months. The loan was secured by a first lien on all assets of C2Go. C2Go defaulted under the note by failing to repay the loan plus interest on August 2, 2017. A lawsuit filed by FiCentive is pending in Bexar County, San Antonio, Texas. On December 7, 2017, the Company entered into a note purchase and settlement agreement with C2Go and Mercury Investment Partners LLC. Pursuant to the note purchase and settlement agreement Mercury Investment Partners agreed to purchase the note and the rights secured by the security agreement with all rights and obligations and pay to FiCentive a sum of $200,000 in three installments. The first installment of $50,000 was paid on December 7, 2017. The second installment of $50,000 was due on April 30, 2018, and the remaining amount of $100,000 is due on October 31, 2018. In return, FiCentive agreed to waive all interest due and payable under the terms of the C2Go loan. Mercury Investment Partners has not paid the amount due on April 30, 2018. FiCentive has issued a letter of default. In principle, FiCentive has agreed to extend the due date of the $50,000 payment due April 30, 2018 to May 16, 2018. There are no assurances that the Company will be able to recover the remaining $150,000 principal due and there are no assurances the Company will be able to recover any value from our lien on all the assets of C2Go, Inc. if payment in full of the obligation is not made. Due to the uncertainty of the situation and “more likely than not” recognition threshold as of March 31, 2018 , the Company has not recorded a loss reserve on the note receivable. On March 7, 2017, the Company agreed to provide $500,000 to Singular Payments, LLC, a Florida limited liability company, under a secured line of credit promissory note. Interest on the note did not accrue until the earlier of August 31, 2017, the date of closing and funding the Company’s proposed acquisition of Singular Payments or the termination of a non-binding letter of intent regarding the proposed acquisition; or until such mutually agreed upon extended date. The loan was increased to $600,000 on August 2, 2017. The Singular Payments, LLC acquisition closed on September 1, 2017. The note receivable was applied to the cash purchase price as part of the Purchase Agreement.</t>
  </si>
  <si>
    <t>Accrued Expenses</t>
  </si>
  <si>
    <t>Payables and Accruals [Abstract]</t>
  </si>
  <si>
    <t>Accrued Expenses Accrued expenses consisted of the following balances: March 31, 2018 December 31, 2017 Accrued commissions $ 222,439 $ 331,214 Reserve for merchant losses 172,832 172,832 Other accrued expenses 437,714 387,882 Accrued taxes 46,448 45,129 Accrued salaries 127,647 69,205 Total accrued expenses $ 1,007,080 $ 1,006,262</t>
  </si>
  <si>
    <t>Net Earnings (Loss) Per Share</t>
  </si>
  <si>
    <t>Earnings Per Share [Abstract]</t>
  </si>
  <si>
    <t>Net Earnings (Loss) Per Share Basic earnings (loss) per share (EPS) were computed by dividing net (loss)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loss) for the three months ended March 31, 2018 and March 31, 2017 . Three Months Ended March 31, 2018 2017 Numerator: Numerator for basic and diluted earnings per share, net income (loss) available to common shareholders $ (1,050,806 ) $ (286,583 ) Denominator: Denominator for basic earnings per share, weighted average shares outstanding 12,026,622 8,485,183 Effect of dilutive securities — — Denominator for diluted earnings per share, adjust weighted average shares and assumed conversion 12,026,622 8,485,183 Basic earnings (loss) per common share $ (0.09 ) $ (0.03 ) Diluted earnings (loss) per common share and common share equivalent $ (0.09 ) $ (0.03 ) The awards and options to purchase shares of common stock that were outstanding at March 31, 2018 and March 31, 2017 that were not included in the computation of diluted earnings per share because the effect would have been anti-dilutive, are as follows: Three Months Ended March 31, 2018 2017 Anti-dilutive awards and options 3,877,750 3,357,831</t>
  </si>
  <si>
    <t>Income Taxes</t>
  </si>
  <si>
    <t>Income Tax Disclosure [Abstract]</t>
  </si>
  <si>
    <t>Income Taxes Deferred tax assets and liabilities are recorded based on the difference between financial reporting and tax basi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a great deal of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Goodwill is amortized over 15 years for tax purposes. The Company has recognized a deferred tax asset of approximately $1.4 million and has recorded a valuation allowance of approximately $8.2 million to reduce the other deferred tax assets. The Company reviews the assessment of the deferred tax asset and valuation allowance on an annual basis or more often when events indicate a change to the valuation allowance may be warranted. At December 31, 2017, the Company had available net operating loss carryforwards of approximately $41.3 million , which expire beginning in the year 2021. Approximately $0.1 million of the total net operating loss carryforward is subject to an IRS Section 382 limitation from 1999. Management is not aware of any tax positions that would have a significant impact on the Company’s financial position.</t>
  </si>
  <si>
    <t>Related Party Transactions</t>
  </si>
  <si>
    <t>Related Party Transactions [Abstract]</t>
  </si>
  <si>
    <t>Related Party Transactions Louis Hoch During the three months ended March 31, 2018 and the year ended December 31, 2017 , the Company purchased a total of $0 and $1,826 , respectively, of corporate imprinted sportswear and caps from Angry Pug Sportswear. Louis Hoch, the Company’s President and Chief Executive Officer, is a 50% owner of Angry Pug Sportswear. Miguel Chapa During the three months ended March 31, 2018 and the year ended December 31, 2017 , the Company received $7,709 and $29,555 , respectively, in revenue from Lush Rooftop. Miguel Chapa, a member of the Company’s Board of Directors, is an owner of Lush Rooftop. Louis Hoch, the Company’s President and Chief Executive Officer, is also a minority owner in Lush Rooftop. Directors and Officers On January 8, 2018 and January 9, 2018, the Company repurchased 397,845 shares for $956,128 in a private transaction at the closing price on January 8, 2018 and January 9, 2018 from officers, employees and director's to cover the respective employees', officers' and directors' share of taxes for shares that vested on that day, as approved by the Audit Committee and the Board of Directors on the same day, with the respective officers and directors recusing themselves. In particular, the Company repurchased the following shares from Named Executive Officers and directors: • Michael Long (Chairman of the Board): 158,476 shares valued at $2.40 per share or total of $380,342 ; • Louis Hoch (President and Chief Executive Officer): 158,476 shares valued at $2.40 per share or total of $380,342 ; and • Tom Jewell (Chief Financial Officer): 13,060 shares valued at $2.50 per share or total of $32,650 .</t>
  </si>
  <si>
    <t>Legal Proceedings</t>
  </si>
  <si>
    <t>Commitments and Contingencies Disclosure [Abstract]</t>
  </si>
  <si>
    <t>Legal Proceedings Under a loan and security agreement dated February 2, 2016, the Company's wholly-owned subsidiary FiCentive, Inc. loaned a principal amount of $200,000 to C2Go, Inc. with an interest rate of 10% per annum for a term of 18 months. The loan was secured by a first lien on all assets of C2Go. C2Go defaulted under the note by failing to repay the loan plus interest on August 2, 2017. A lawsuit filed by FiCentive is pending in Bexar County, San Antonio, Texas. On December 7, 2017, the Company entered into a note purchase and settlement agreement with C2Go and Mercury Investment Partners LLC. Pursuant to the note purchase and settlement agreement Mercury Investment Partners agreed to purchase the note and the rights secured by the security agreement with all rights and obligations and pay to FiCentive a sum of $200,000 in three installments. The first installment of $50,000 was paid on December 7, 2017. The second installment of $50,000 was due on April 30, 2018, and the remaining amount of $100,000 is due on October 31, 2018. In return, FiCentive agreed to waive all interest due and payable under the terms of the C2Go loan. Mercury Investment Partners has not paid the amount due April 30, 2018. FiCentive has issued a letter of default. In principle, FiCentive has agreed to extend the due date of the $50,000 payment due April 30, 2018 to May 16, 2018. There are no assurances that the Company will be able to recover the remaining $150,000 principal and there are no assurances there will be any assets for the Company to recover from our lien on all the assets of C2Go, Inc. if payment in full of the obligation is not made. Due to the uncertainty of the situation and “more likely than not” recognition threshold as of March 31, 2018 , the Company has not recorded a loss reserve on the note receivable. Aside from the lawsuit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our business, financial condition or results of operations.</t>
  </si>
  <si>
    <t>Basis of Presentation (Policies)</t>
  </si>
  <si>
    <t>Basis of Presentation The accompanying unaudited interim condensed consolidated financial statements of Payment Data Systems,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7 , as filed with the Securities and Exchange Commission on March 30, 2018. Results of operations for interim periods are not necessarily indicative of results that may be expected for any other interim periods or the full fiscal year.</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consists primarily of fees generated through the electronic processing of payment transactions and related services, and is recognized as revenue during the period the transactions are processed or when the related services are performed. The Company reports revenues as gross as a principal versus net as an agent. Although some of the Company's processing agreements vary with respect to specific credit risks, the Company has determined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Sales taxes billed are reported directly as a liability to the taxing authority, and are not included in revenue.</t>
  </si>
  <si>
    <t>Cash and Cash Equivalents</t>
  </si>
  <si>
    <t>Cash and Cash Equivalents : Cash and cash equivalents includes cash and other money market instruments. The Company considers all highly liquid investments with an original maturity of 90 days or less to be cash equivalents.</t>
  </si>
  <si>
    <t>Merchant Reserves</t>
  </si>
  <si>
    <t xml:space="preserve">Merchant Reserves : The Company has merchant reserve requirements associated with ACH transactions. The merchant reserve assets are carried on the Company's balance sheet with a corresponding liability. Merchant Reserves are set for each merchant. Funds are collected from each merchant and held as collateral to minimize contingent liabilities associated with any losses that may occur under the merchant agreement. While this cash is not restricted in its use, the Company believes that designating this cash to collateralize Merchant Reserves strengthens our fiduciary standing with the Company's member sponsors and is in accordance with the guidelines set by the card networks. </t>
  </si>
  <si>
    <t>Allowance for Estimated Losses</t>
  </si>
  <si>
    <t>Allowance for Estimated Losses: The Company maintains an allowance for estimated doubtful accounts resulting from the inability or failure of the Company’s customers to make required payments. The Company determines the allowance for estimated doubtful account losses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s of the Company’s customers were to deteriorate, resulting in an impairment of their ability to make contractual payments, additional allowances might be required. Estimates for doubtful account losses are variable based on the volume of transactions processed and could increase or decrease accordingly.</t>
  </si>
  <si>
    <t>Accounting for Internal Use Software</t>
  </si>
  <si>
    <t>Accounting for Internal Use Software: The Company capitalizes the costs associated with software being developed or obtained for internal use when both the preliminary project stage is completed and it is probable that computer software being developed will be completed and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t>
  </si>
  <si>
    <t>Valuation of Long-Lived and Intangible Assets</t>
  </si>
  <si>
    <t>Valuation of Long-Lived and Intangible Assets: The Company assesses the impairment of long-lived and intangible assets at least annually, and whenever events or changes in circumstances indicate that the carrying value may not be recoverable. Factors considered important, which could trigger an impairment review, include the following: significant under 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No impairment losses were recorded in 2017 or during the three months ended March 31, 2018 . Management is not aware of any impairment changes that may currently be required; however, the Company cannot predict the occurrence of events that might adversely affect the reported values in the future.</t>
  </si>
  <si>
    <t>Reserve for Processing Losses</t>
  </si>
  <si>
    <t>Reserve for Processing Losses: If, due to insolvency or bankruptcy of one of the Company’s merchant customers, or for any other reason, the Company is not able to collect amounts from its credit card, ACH or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a number of systems and procedures to manage merchant risk. ACH, prepaid and credit card merchant processing loss reserves are primarily determined by performing a historical analysis of the Company’s loss experience and considering other factors that could affect that experience in the future, such as the types of transactions processed and nature of the merchant relationship with its consumers and the Company’s relationship with the Company’s prepaid card holders. This reserve amount is subject to the risk that actual losses may be greater than the Company’s estimates. The Company has not incurred any significant processing losses to date. Estimates for processing losses are variable based on the volume of transactions processed and could increase or decrease accordingly.</t>
  </si>
  <si>
    <t>Recently Adopted and New Accounting Pronouncement</t>
  </si>
  <si>
    <t>Recently Adopted Accounting Pronouncements: In May 2014, the Financial Accounting Standards Board (FASB) issued accounting standards update, ASU 2014-09 , “Revenue from Contracts with Customers (Topic 606)" and a subsequent amendment to the standard in March 2016, ASU 2016-08 “Revenue from Contracts with Customers, Principal versus Agent Consideration (Reporting Revenue Gross versus Net) ." The original standard provides guidance on recognizing revenue, including a five-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The amendment to the standard clarifies implementation guidance on principal versus agent considerations. Adoption of the new standards is effective for reporting periods beginning after December 15, 2017, with early adoption not permitted. The Company has evaluated the potential impact that the adoption of this standard will have on its financial position, results of operations, and related disclosures, and has adopted the provisions of this new standard in the first quarter of 2018. The Company functions as the merchant of record and has primary responsibility for providing end-to-end payment processing services for its clients. The Company's clients contract with the Company for all credit card processing services including transaction authorization, settlement, dispute resolution, security and risk management solutions, reporting and other value-added services. As such, the Company is the primary obliger in these transactions and is solely responsible for all processing costs, including interchange fees. Further, the Company sets prices as it deems reasonable for each merchant. The gross fees the Company collects are intended to cover the interchange, assessments and other processing fees and include the Company's margin on transactions processed. For these reasons, the Company is the principal obliger in the contractual relationship with its customers and therefor, the Company records its revenues, including interchange and assessments on a gross basis. The Company's existing revenue recognition process will remain intact and we will continue to record revenues at the gross amount billed due to the Company's primary responsibility for providing end-to-end payment processing services for its clients. In November 2016, the FASB issued ASU 2016-18 , Statement of Cash Flows (Topic 230) Restricted Cash ( " ASU 2016-18 " ) ,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This guidance is required to be applied retrospectively and is effective for fiscal years beginning after December 15, 2017, and interim periods within those fiscal years. As required, the Company applied the provisions of ASU 2016-18 as of January 1, 2018. As a result, the change in restricted cash has been included in the change in cash, cash equivalents and restricted cash and the prior period reported information has been recast to reflect the new presentation. New Accounting Pronouncement: In February 2016, the FASB issued, “ Leases (Topic 842), ”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Management does not expect that adopting this standard will have a significant impact on its financial statements and related disclosures.</t>
  </si>
  <si>
    <t>Basis of Presentation (Tables)</t>
  </si>
  <si>
    <t>Schedule of cash and cash equivalents</t>
  </si>
  <si>
    <t>The reconciliation of cash and cash equivalents to cash, cash equivalents, restricted cash and restricted cash equivalents is as follows: March 31, 2018 March 31, 2017 Beginning cash, cash equivalents and merchant reserves: Cash and cash equivalents $ 4,800,554 $ 4,120,738 Merchant reserves 14,977,468 15,803,641 Total $ 19,778,022 $ 19,924,379 Ending cash, cash equivalents and merchant reserves: Cash and cash equivalents $ 3,473,066 $ 3,618,305 Merchant reserves 15,080,233 14,725,430 Total $ 18,553,299 $ 18,343,735</t>
  </si>
  <si>
    <t>Restrictions on cash and cash equivalents</t>
  </si>
  <si>
    <t>Acquisition of Singular Payments, LLC (Tables)</t>
  </si>
  <si>
    <t>Schedule of acquisition purchase price</t>
  </si>
  <si>
    <t xml:space="preserve">The purchase price was allocated to the net assets acquired based upon their estimated fair values as follows: Estimated Fair Value Estimated Useful Life Customer list $ 5,000,000 5 years Total $ 5,000,000 </t>
  </si>
  <si>
    <t>Accrued Expenses (Tables)</t>
  </si>
  <si>
    <t>Schedule of accrued expenses</t>
  </si>
  <si>
    <t>Accrued expenses consisted of the following balances: March 31, 2018 December 31, 2017 Accrued commissions $ 222,439 $ 331,214 Reserve for merchant losses 172,832 172,832 Other accrued expenses 437,714 387,882 Accrued taxes 46,448 45,129 Accrued salaries 127,647 69,205 Total accrued expenses $ 1,007,080 $ 1,006,262</t>
  </si>
  <si>
    <t>Net Earnings (Loss) Per Share (Tables)</t>
  </si>
  <si>
    <t>Schedule of the numerators and the denominators of the basic and diluted per share computations for net (loss)</t>
  </si>
  <si>
    <t>The following is a reconciliation of the numerators and the denominators of the basic and diluted per share computations for net (loss) for the three months ended March 31, 2018 and March 31, 2017 . Three Months Ended March 31, 2018 2017 Numerator: Numerator for basic and diluted earnings per share, net income (loss) available to common shareholders $ (1,050,806 ) $ (286,583 ) Denominator: Denominator for basic earnings per share, weighted average shares outstanding 12,026,622 8,485,183 Effect of dilutive securities — — Denominator for diluted earnings per share, adjust weighted average shares and assumed conversion 12,026,622 8,485,183 Basic earnings (loss) per common share $ (0.09 ) $ (0.03 ) Diluted earnings (loss) per common share and common share equivalent $ (0.09 ) $ (0.03 )</t>
  </si>
  <si>
    <t>Schedule of the awards and options to purchase shares of common stock that were outstanding</t>
  </si>
  <si>
    <t>The awards and options to purchase shares of common stock that were outstanding at March 31, 2018 and March 31, 2017 that were not included in the computation of diluted earnings per share because the effect would have been anti-dilutive, are as follows: Three Months Ended March 31, 2018 2017 Anti-dilutive awards and options 3,877,750 3,357,831</t>
  </si>
  <si>
    <t>Basis of Presentation (Details) - USD ($)</t>
  </si>
  <si>
    <t>12 Months Ended</t>
  </si>
  <si>
    <t>Allowance for estimated doubtful accounts</t>
  </si>
  <si>
    <t>Capitalized computer software, additions</t>
  </si>
  <si>
    <t>Asset impairment charges</t>
  </si>
  <si>
    <t>Reserve for processing losses</t>
  </si>
  <si>
    <t>Basis of Presentation - Reconciliation of Cash and Cash Equivalents to Cash, Cash Equivalents, Restricted Cash and Restricted Cash Equivalents (Details) - USD ($)</t>
  </si>
  <si>
    <t>Dec. 31, 2016</t>
  </si>
  <si>
    <t>Total</t>
  </si>
  <si>
    <t>Acquisition of Singular Payments, LLC (Details) - USD ($)</t>
  </si>
  <si>
    <t>Sep. 01, 2017</t>
  </si>
  <si>
    <t>Business Acquisition [Line Items]</t>
  </si>
  <si>
    <t>Singular Payments, LLC</t>
  </si>
  <si>
    <t>Aggregate purchase price</t>
  </si>
  <si>
    <t>Cash payments to acquire businesses</t>
  </si>
  <si>
    <t>Outstanding balance of note receivable assumed</t>
  </si>
  <si>
    <t>Equity interest issued or issuable, value</t>
  </si>
  <si>
    <t>Equity interest issued or issuable, number of shares (in shares)</t>
  </si>
  <si>
    <t>Share price (in dollars per share)</t>
  </si>
  <si>
    <t>Equity interest issued, lock-up agreement, term</t>
  </si>
  <si>
    <t>24 months</t>
  </si>
  <si>
    <t>Equity interest issued, basis for determining value, number of business days preceding September 1, 2017</t>
  </si>
  <si>
    <t>5 days</t>
  </si>
  <si>
    <t>Acquisition of Singular Payments, LLC - Purchase Price (Details) - Singular Payments, LLC</t>
  </si>
  <si>
    <t>Sep. 01, 2017USD ($)</t>
  </si>
  <si>
    <t>Customer List</t>
  </si>
  <si>
    <t>Customer list</t>
  </si>
  <si>
    <t>Estimated Useful Life</t>
  </si>
  <si>
    <t>5 years</t>
  </si>
  <si>
    <t>Notes Receivable (Details)</t>
  </si>
  <si>
    <t>Dec. 07, 2017USD ($)installment</t>
  </si>
  <si>
    <t>Feb. 02, 2016USD ($)</t>
  </si>
  <si>
    <t>Oct. 31, 2018USD ($)</t>
  </si>
  <si>
    <t>Apr. 30, 2018USD ($)</t>
  </si>
  <si>
    <t>Mar. 31, 2018USD ($)</t>
  </si>
  <si>
    <t>Dec. 31, 2017USD ($)</t>
  </si>
  <si>
    <t>Aug. 02, 2017USD ($)</t>
  </si>
  <si>
    <t>Mar. 07, 2017USD ($)</t>
  </si>
  <si>
    <t>Accounts, Notes, Loans and Financing Receivable [Line Items]</t>
  </si>
  <si>
    <t>Defaults Of Mutual Loan And Security Agreement | Pending Litigation | FiCentive, Inc. V. C2Go, Inc.</t>
  </si>
  <si>
    <t>Number of installments | installment</t>
  </si>
  <si>
    <t>Gain related to litigation settlement</t>
  </si>
  <si>
    <t>Unrecorded amount</t>
  </si>
  <si>
    <t>Defaults Of Mutual Loan And Security Agreement | Pending Litigation | FiCentive, Inc. V. C2Go, Inc. | Scenario, Forecast</t>
  </si>
  <si>
    <t>C2Go Loan</t>
  </si>
  <si>
    <t>Notes receivable, stated interest rate</t>
  </si>
  <si>
    <t>10.00%</t>
  </si>
  <si>
    <t>Notes receivable, term</t>
  </si>
  <si>
    <t>18 months</t>
  </si>
  <si>
    <t>C2Go Loan | Defaults Of Mutual Loan And Security Agreement | Pending Litigation | FiCentive, Inc. V. C2Go, Inc.</t>
  </si>
  <si>
    <t>Amount awarded from other party</t>
  </si>
  <si>
    <t>Accrued Expenses (Details) - USD ($)</t>
  </si>
  <si>
    <t>Accrued commissions</t>
  </si>
  <si>
    <t>Reserve for merchant losses</t>
  </si>
  <si>
    <t>Other accrued expenses</t>
  </si>
  <si>
    <t>Accrued taxes</t>
  </si>
  <si>
    <t>Accrued salaries</t>
  </si>
  <si>
    <t>Total accrued expenses</t>
  </si>
  <si>
    <t>Net Earnings (Loss) Per Share - Earnings per Share Numerator and Denominator (Details) - USD ($)</t>
  </si>
  <si>
    <t>Numerator:</t>
  </si>
  <si>
    <t>Numerator for basic and diluted earnings per share, net income (loss) available to common shareholders</t>
  </si>
  <si>
    <t>Denominator:</t>
  </si>
  <si>
    <t>Denominator for basic earnings per share, weighted average shares outstanding (in shares)</t>
  </si>
  <si>
    <t>Effect of dilutive securities (in shares)</t>
  </si>
  <si>
    <t>Denominator for diluted earnings per share, adjust weighted average shares and assumed conversion (in shares)</t>
  </si>
  <si>
    <t>Basic earnings (loss) per common share (in dollars per share)</t>
  </si>
  <si>
    <t>Diluted earnings (loss) per common share and common share equivalent (in dollars per share)</t>
  </si>
  <si>
    <t>Net Earnings (Loss) Per Share - Antidilutive Securities Excluded from Calculation of EPS (Details) - shares</t>
  </si>
  <si>
    <t>Anti-dilutive awards and options (in shares)</t>
  </si>
  <si>
    <t>Income Taxes (Details) - USD ($) $ in Millions</t>
  </si>
  <si>
    <t>Goodwill amortization period</t>
  </si>
  <si>
    <t>15 years</t>
  </si>
  <si>
    <t>Deferred tax assets, net</t>
  </si>
  <si>
    <t>Deferred tax assets, valuation allowance</t>
  </si>
  <si>
    <t>Income Tax Contingency [Line Items]</t>
  </si>
  <si>
    <t>Operating loss carryforwards</t>
  </si>
  <si>
    <t>Portion subject to an IRS Section 382 limitation from 1999</t>
  </si>
  <si>
    <t>Related Party Transactions (Details) - USD ($)</t>
  </si>
  <si>
    <t>Jan. 09, 2018</t>
  </si>
  <si>
    <t>Louis Hoch</t>
  </si>
  <si>
    <t>Related Party Transaction [Line Items]</t>
  </si>
  <si>
    <t>Treasury stock acquired (in shares)</t>
  </si>
  <si>
    <t>Treasury stock, value, acquired</t>
  </si>
  <si>
    <t>Treasury stock acquired, average cost per share (in dollars per share)</t>
  </si>
  <si>
    <t>Louis Hoch | Ownership of Angry Pug Sportswear</t>
  </si>
  <si>
    <t>Purchases from related party</t>
  </si>
  <si>
    <t>Ownership percentage</t>
  </si>
  <si>
    <t>50.00%</t>
  </si>
  <si>
    <t>Miguel Chapa | Ownership of Lush Rooftop</t>
  </si>
  <si>
    <t>Revenue from related parties</t>
  </si>
  <si>
    <t>Officers, Employees and Directors</t>
  </si>
  <si>
    <t>Michael Long</t>
  </si>
  <si>
    <t>Tom Jewell</t>
  </si>
  <si>
    <t>Legal Proceedings (Details)</t>
  </si>
  <si>
    <t>Loss Contingencies [Line Items]</t>
  </si>
  <si>
    <t>Defaults Of Mutual Loan And Security Agreement | FiCentive, Inc. V. C2Go, Inc. | Pending Litigation</t>
  </si>
  <si>
    <t>Defaults Of Mutual Loan And Security Agreement | FiCentive, Inc. V. C2Go, Inc. | Pending Litigation | Scenario, Forecast</t>
  </si>
  <si>
    <t>Defaults Of Mutual Loan And Security Agreement | FiCentive, Inc. V. C2Go, Inc. | Pending Litigation | Subsequent Event</t>
  </si>
  <si>
    <t>C2Go Loan | Defaults Of Mutual Loan And Security Agreement | FiCentive, Inc. V. C2Go, Inc. | Pending Litig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8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859515</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0</v>
      </c>
    </row>
    <row r="4" spans="1:2">
      <c r="A4" s="4" t="s">
        <v>119</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0</v>
      </c>
    </row>
    <row r="4" spans="1:2">
      <c r="A4" s="4" t="s">
        <v>164</v>
      </c>
      <c r="B4" s="4" t="s">
        <v>165</v>
      </c>
    </row>
    <row r="5" spans="1:2">
      <c r="A5" s="4" t="s">
        <v>166</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v>
      </c>
      <c r="B1" s="2" t="s">
        <v>1</v>
      </c>
      <c r="C1" s="2" t="s">
        <v>179</v>
      </c>
    </row>
    <row r="2" spans="1:3">
      <c r="B2" s="2" t="s">
        <v>2</v>
      </c>
      <c r="C2" s="2" t="s">
        <v>29</v>
      </c>
    </row>
    <row r="3" spans="1:3">
      <c r="A3" s="3" t="s">
        <v>120</v>
      </c>
    </row>
    <row r="4" spans="1:3">
      <c r="A4" s="4" t="s">
        <v>180</v>
      </c>
      <c r="B4" s="7" t="n">
        <v>60144</v>
      </c>
      <c r="C4" s="7" t="n">
        <v>61223</v>
      </c>
    </row>
    <row r="5" spans="1:3">
      <c r="A5" s="4" t="s">
        <v>181</v>
      </c>
      <c r="B5" s="5" t="n">
        <v>15878</v>
      </c>
    </row>
    <row r="6" spans="1:3">
      <c r="A6" s="4" t="s">
        <v>182</v>
      </c>
      <c r="B6" s="5" t="n">
        <v>0</v>
      </c>
      <c r="C6" s="5" t="n">
        <v>0</v>
      </c>
    </row>
    <row r="7" spans="1:3">
      <c r="A7" s="4" t="s">
        <v>183</v>
      </c>
      <c r="B7" s="7" t="n">
        <v>172832</v>
      </c>
      <c r="C7" s="7" t="n">
        <v>1728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73066</v>
      </c>
      <c r="C3" s="7" t="n">
        <v>4800554</v>
      </c>
    </row>
    <row r="4" spans="1:3">
      <c r="A4" s="4" t="s">
        <v>32</v>
      </c>
      <c r="B4" s="5" t="n">
        <v>892156</v>
      </c>
      <c r="C4" s="5" t="n">
        <v>969674</v>
      </c>
    </row>
    <row r="5" spans="1:3">
      <c r="A5" s="4" t="s">
        <v>33</v>
      </c>
      <c r="B5" s="5" t="n">
        <v>37751361</v>
      </c>
      <c r="C5" s="5" t="n">
        <v>38027984</v>
      </c>
    </row>
    <row r="6" spans="1:3">
      <c r="A6" s="4" t="s">
        <v>34</v>
      </c>
      <c r="B6" s="5" t="n">
        <v>369514</v>
      </c>
      <c r="C6" s="5" t="n">
        <v>176945</v>
      </c>
    </row>
    <row r="7" spans="1:3">
      <c r="A7" s="4" t="s">
        <v>35</v>
      </c>
      <c r="B7" s="5" t="n">
        <v>150000</v>
      </c>
      <c r="C7" s="5" t="n">
        <v>150000</v>
      </c>
    </row>
    <row r="8" spans="1:3">
      <c r="A8" s="4" t="s">
        <v>36</v>
      </c>
      <c r="B8" s="5" t="n">
        <v>42636097</v>
      </c>
      <c r="C8" s="5" t="n">
        <v>44125157</v>
      </c>
    </row>
    <row r="9" spans="1:3">
      <c r="A9" s="4" t="s">
        <v>37</v>
      </c>
      <c r="B9" s="5" t="n">
        <v>15080233</v>
      </c>
      <c r="C9" s="5" t="n">
        <v>14977468</v>
      </c>
    </row>
    <row r="10" spans="1:3">
      <c r="A10" s="4" t="s">
        <v>38</v>
      </c>
      <c r="B10" s="5" t="n">
        <v>57716330</v>
      </c>
      <c r="C10" s="5" t="n">
        <v>59102625</v>
      </c>
    </row>
    <row r="11" spans="1:3">
      <c r="A11" s="4" t="s">
        <v>39</v>
      </c>
      <c r="B11" s="5" t="n">
        <v>1926026</v>
      </c>
      <c r="C11" s="5" t="n">
        <v>2105186</v>
      </c>
    </row>
    <row r="12" spans="1:3">
      <c r="A12" s="3" t="s">
        <v>40</v>
      </c>
    </row>
    <row r="13" spans="1:3">
      <c r="A13" s="4" t="s">
        <v>41</v>
      </c>
      <c r="B13" s="5" t="n">
        <v>4426426</v>
      </c>
      <c r="C13" s="5" t="n">
        <v>4676427</v>
      </c>
    </row>
    <row r="14" spans="1:3">
      <c r="A14" s="4" t="s">
        <v>42</v>
      </c>
      <c r="B14" s="5" t="n">
        <v>1394000</v>
      </c>
      <c r="C14" s="5" t="n">
        <v>1394000</v>
      </c>
    </row>
    <row r="15" spans="1:3">
      <c r="A15" s="4" t="s">
        <v>43</v>
      </c>
      <c r="B15" s="5" t="n">
        <v>182690</v>
      </c>
      <c r="C15" s="5" t="n">
        <v>157565</v>
      </c>
    </row>
    <row r="16" spans="1:3">
      <c r="A16" s="4" t="s">
        <v>44</v>
      </c>
      <c r="B16" s="5" t="n">
        <v>6003116</v>
      </c>
      <c r="C16" s="5" t="n">
        <v>6227992</v>
      </c>
    </row>
    <row r="17" spans="1:3">
      <c r="A17" s="4" t="s">
        <v>45</v>
      </c>
      <c r="B17" s="5" t="n">
        <v>65645472</v>
      </c>
      <c r="C17" s="5" t="n">
        <v>67435803</v>
      </c>
    </row>
    <row r="18" spans="1:3">
      <c r="A18" s="3" t="s">
        <v>46</v>
      </c>
    </row>
    <row r="19" spans="1:3">
      <c r="A19" s="4" t="s">
        <v>47</v>
      </c>
      <c r="B19" s="5" t="n">
        <v>225757</v>
      </c>
      <c r="C19" s="5" t="n">
        <v>300736</v>
      </c>
    </row>
    <row r="20" spans="1:3">
      <c r="A20" s="4" t="s">
        <v>48</v>
      </c>
      <c r="B20" s="5" t="n">
        <v>1007080</v>
      </c>
      <c r="C20" s="5" t="n">
        <v>1006262</v>
      </c>
    </row>
    <row r="21" spans="1:3">
      <c r="A21" s="4" t="s">
        <v>49</v>
      </c>
      <c r="B21" s="5" t="n">
        <v>37751361</v>
      </c>
      <c r="C21" s="5" t="n">
        <v>38027984</v>
      </c>
    </row>
    <row r="22" spans="1:3">
      <c r="A22" s="4" t="s">
        <v>50</v>
      </c>
      <c r="B22" s="5" t="n">
        <v>90250</v>
      </c>
      <c r="C22" s="5" t="n">
        <v>0</v>
      </c>
    </row>
    <row r="23" spans="1:3">
      <c r="A23" s="4" t="s">
        <v>51</v>
      </c>
      <c r="B23" s="5" t="n">
        <v>39074448</v>
      </c>
      <c r="C23" s="5" t="n">
        <v>39334982</v>
      </c>
    </row>
    <row r="24" spans="1:3">
      <c r="A24" s="4" t="s">
        <v>52</v>
      </c>
      <c r="B24" s="5" t="n">
        <v>15080233</v>
      </c>
      <c r="C24" s="5" t="n">
        <v>14977468</v>
      </c>
    </row>
    <row r="25" spans="1:3">
      <c r="A25" s="4" t="s">
        <v>53</v>
      </c>
      <c r="B25" s="5" t="n">
        <v>54154681</v>
      </c>
      <c r="C25" s="5" t="n">
        <v>54312450</v>
      </c>
    </row>
    <row r="26" spans="1:3">
      <c r="A26" s="3" t="s">
        <v>54</v>
      </c>
    </row>
    <row r="27" spans="1:3">
      <c r="A27" s="4" t="s">
        <v>55</v>
      </c>
      <c r="B27" s="5" t="n">
        <v>0</v>
      </c>
      <c r="C27" s="5" t="n">
        <v>0</v>
      </c>
    </row>
    <row r="28" spans="1:3">
      <c r="A28" s="4" t="s">
        <v>56</v>
      </c>
      <c r="B28" s="5" t="n">
        <v>186368</v>
      </c>
      <c r="C28" s="5" t="n">
        <v>186299</v>
      </c>
    </row>
    <row r="29" spans="1:3">
      <c r="A29" s="4" t="s">
        <v>57</v>
      </c>
      <c r="B29" s="5" t="n">
        <v>74188314</v>
      </c>
      <c r="C29" s="5" t="n">
        <v>74041083</v>
      </c>
    </row>
    <row r="30" spans="1:3">
      <c r="A30" s="4" t="s">
        <v>58</v>
      </c>
      <c r="B30" s="5" t="n">
        <v>-1787193</v>
      </c>
      <c r="C30" s="5" t="n">
        <v>-831059</v>
      </c>
    </row>
    <row r="31" spans="1:3">
      <c r="A31" s="4" t="s">
        <v>59</v>
      </c>
      <c r="B31" s="5" t="n">
        <v>-6785466</v>
      </c>
      <c r="C31" s="5" t="n">
        <v>-7012544</v>
      </c>
    </row>
    <row r="32" spans="1:3">
      <c r="A32" s="4" t="s">
        <v>60</v>
      </c>
      <c r="B32" s="5" t="n">
        <v>-54311232</v>
      </c>
      <c r="C32" s="5" t="n">
        <v>-53260426</v>
      </c>
    </row>
    <row r="33" spans="1:3">
      <c r="A33" s="4" t="s">
        <v>61</v>
      </c>
      <c r="B33" s="5" t="n">
        <v>11490791</v>
      </c>
      <c r="C33" s="5" t="n">
        <v>13123353</v>
      </c>
    </row>
    <row r="34" spans="1:3">
      <c r="A34" s="4" t="s">
        <v>62</v>
      </c>
      <c r="B34" s="7" t="n">
        <v>65645472</v>
      </c>
      <c r="C34" s="7" t="n">
        <v>67435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2</v>
      </c>
      <c r="C1" s="2" t="s">
        <v>29</v>
      </c>
      <c r="D1" s="2" t="s">
        <v>74</v>
      </c>
      <c r="E1" s="2" t="s">
        <v>185</v>
      </c>
    </row>
    <row r="2" spans="1:5">
      <c r="A2" s="3" t="s">
        <v>120</v>
      </c>
    </row>
    <row r="3" spans="1:5">
      <c r="A3" s="4" t="s">
        <v>31</v>
      </c>
      <c r="B3" s="7" t="n">
        <v>3473066</v>
      </c>
      <c r="C3" s="7" t="n">
        <v>4800554</v>
      </c>
      <c r="D3" s="7" t="n">
        <v>3618305</v>
      </c>
      <c r="E3" s="7" t="n">
        <v>4120738</v>
      </c>
    </row>
    <row r="4" spans="1:5">
      <c r="A4" s="4" t="s">
        <v>37</v>
      </c>
      <c r="B4" s="5" t="n">
        <v>15080233</v>
      </c>
      <c r="C4" s="5" t="n">
        <v>14977468</v>
      </c>
      <c r="D4" s="5" t="n">
        <v>14725430</v>
      </c>
      <c r="E4" s="5" t="n">
        <v>15803641</v>
      </c>
    </row>
    <row r="5" spans="1:5">
      <c r="A5" s="4" t="s">
        <v>186</v>
      </c>
      <c r="B5" s="7" t="n">
        <v>18553299</v>
      </c>
      <c r="C5" s="7" t="n">
        <v>19778022</v>
      </c>
      <c r="D5" s="7" t="n">
        <v>18343735</v>
      </c>
      <c r="E5" s="7" t="n">
        <v>1992437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v>
      </c>
      <c r="B1" s="2" t="s">
        <v>188</v>
      </c>
      <c r="C1" s="2" t="s">
        <v>2</v>
      </c>
      <c r="D1" s="2" t="s">
        <v>29</v>
      </c>
    </row>
    <row r="2" spans="1:4">
      <c r="A2" s="3" t="s">
        <v>189</v>
      </c>
    </row>
    <row r="3" spans="1:4">
      <c r="A3" s="4" t="s">
        <v>68</v>
      </c>
      <c r="C3" s="9" t="n">
        <v>0.001</v>
      </c>
      <c r="D3" s="9" t="n">
        <v>0.001</v>
      </c>
    </row>
    <row r="4" spans="1:4">
      <c r="A4" s="4" t="s">
        <v>190</v>
      </c>
    </row>
    <row r="5" spans="1:4">
      <c r="A5" s="3" t="s">
        <v>189</v>
      </c>
    </row>
    <row r="6" spans="1:4">
      <c r="A6" s="4" t="s">
        <v>191</v>
      </c>
      <c r="B6" s="7" t="n">
        <v>5000000</v>
      </c>
    </row>
    <row r="7" spans="1:4">
      <c r="A7" s="4" t="s">
        <v>192</v>
      </c>
      <c r="B7" s="5" t="n">
        <v>1500000</v>
      </c>
    </row>
    <row r="8" spans="1:4">
      <c r="A8" s="4" t="s">
        <v>193</v>
      </c>
      <c r="B8" s="5" t="n">
        <v>600000</v>
      </c>
    </row>
    <row r="9" spans="1:4">
      <c r="A9" s="4" t="s">
        <v>194</v>
      </c>
      <c r="B9" s="7" t="n">
        <v>3500000</v>
      </c>
    </row>
    <row r="10" spans="1:4">
      <c r="A10" s="4" t="s">
        <v>195</v>
      </c>
      <c r="B10" s="5" t="n">
        <v>1515152</v>
      </c>
    </row>
    <row r="11" spans="1:4">
      <c r="A11" s="4" t="s">
        <v>68</v>
      </c>
      <c r="B11" s="9" t="n">
        <v>0.001</v>
      </c>
    </row>
    <row r="12" spans="1:4">
      <c r="A12" s="4" t="s">
        <v>196</v>
      </c>
      <c r="B12" s="8" t="n">
        <v>2.31</v>
      </c>
    </row>
    <row r="13" spans="1:4">
      <c r="A13" s="4" t="s">
        <v>197</v>
      </c>
      <c r="B13" s="4" t="s">
        <v>198</v>
      </c>
    </row>
    <row r="14" spans="1:4">
      <c r="A14" s="4" t="s">
        <v>199</v>
      </c>
      <c r="B14" s="4" t="s">
        <v>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202</v>
      </c>
    </row>
    <row r="2" spans="1:2">
      <c r="A2" s="3" t="s">
        <v>189</v>
      </c>
    </row>
    <row r="3" spans="1:2">
      <c r="A3" s="4" t="s">
        <v>186</v>
      </c>
      <c r="B3" s="7" t="n">
        <v>5000000</v>
      </c>
    </row>
    <row r="4" spans="1:2">
      <c r="A4" s="4" t="s">
        <v>203</v>
      </c>
    </row>
    <row r="5" spans="1:2">
      <c r="A5" s="3" t="s">
        <v>189</v>
      </c>
    </row>
    <row r="6" spans="1:2">
      <c r="A6" s="4" t="s">
        <v>204</v>
      </c>
      <c r="B6" s="7" t="n">
        <v>5000000</v>
      </c>
    </row>
    <row r="7" spans="1:2">
      <c r="A7" s="4" t="s">
        <v>205</v>
      </c>
      <c r="B7" s="4" t="s">
        <v>2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07</v>
      </c>
      <c r="B1" s="2" t="s">
        <v>208</v>
      </c>
      <c r="C1" s="2" t="s">
        <v>209</v>
      </c>
      <c r="D1" s="2" t="s">
        <v>210</v>
      </c>
      <c r="E1" s="2" t="s">
        <v>211</v>
      </c>
      <c r="F1" s="2" t="s">
        <v>212</v>
      </c>
      <c r="G1" s="2" t="s">
        <v>213</v>
      </c>
      <c r="H1" s="2" t="s">
        <v>214</v>
      </c>
      <c r="I1" s="2" t="s">
        <v>215</v>
      </c>
    </row>
    <row r="2" spans="1:9">
      <c r="A2" s="3" t="s">
        <v>216</v>
      </c>
    </row>
    <row r="3" spans="1:9">
      <c r="A3" s="4" t="s">
        <v>35</v>
      </c>
      <c r="F3" s="7" t="n">
        <v>150000</v>
      </c>
      <c r="G3" s="7" t="n">
        <v>150000</v>
      </c>
    </row>
    <row r="4" spans="1:9">
      <c r="A4" s="4" t="s">
        <v>217</v>
      </c>
    </row>
    <row r="5" spans="1:9">
      <c r="A5" s="3" t="s">
        <v>216</v>
      </c>
    </row>
    <row r="6" spans="1:9">
      <c r="A6" s="4" t="s">
        <v>218</v>
      </c>
      <c r="B6" s="5" t="n">
        <v>3</v>
      </c>
    </row>
    <row r="7" spans="1:9">
      <c r="A7" s="4" t="s">
        <v>219</v>
      </c>
      <c r="B7" s="7" t="n">
        <v>50000</v>
      </c>
    </row>
    <row r="8" spans="1:9">
      <c r="A8" s="4" t="s">
        <v>220</v>
      </c>
      <c r="G8" s="7" t="n">
        <v>150000</v>
      </c>
    </row>
    <row r="9" spans="1:9">
      <c r="A9" s="4" t="s">
        <v>221</v>
      </c>
    </row>
    <row r="10" spans="1:9">
      <c r="A10" s="3" t="s">
        <v>216</v>
      </c>
    </row>
    <row r="11" spans="1:9">
      <c r="A11" s="4" t="s">
        <v>220</v>
      </c>
      <c r="D11" s="7" t="n">
        <v>100000</v>
      </c>
      <c r="E11" s="7" t="n">
        <v>50000</v>
      </c>
    </row>
    <row r="12" spans="1:9">
      <c r="A12" s="4" t="s">
        <v>222</v>
      </c>
    </row>
    <row r="13" spans="1:9">
      <c r="A13" s="3" t="s">
        <v>216</v>
      </c>
    </row>
    <row r="14" spans="1:9">
      <c r="A14" s="4" t="s">
        <v>35</v>
      </c>
      <c r="C14" s="7" t="n">
        <v>200000</v>
      </c>
    </row>
    <row r="15" spans="1:9">
      <c r="A15" s="4" t="s">
        <v>223</v>
      </c>
      <c r="C15" s="4" t="s">
        <v>224</v>
      </c>
    </row>
    <row r="16" spans="1:9">
      <c r="A16" s="4" t="s">
        <v>225</v>
      </c>
      <c r="C16" s="4" t="s">
        <v>226</v>
      </c>
    </row>
    <row r="17" spans="1:9">
      <c r="A17" s="4" t="s">
        <v>227</v>
      </c>
    </row>
    <row r="18" spans="1:9">
      <c r="A18" s="3" t="s">
        <v>216</v>
      </c>
    </row>
    <row r="19" spans="1:9">
      <c r="A19" s="4" t="s">
        <v>228</v>
      </c>
      <c r="B19" s="7" t="n">
        <v>200000</v>
      </c>
    </row>
    <row r="20" spans="1:9">
      <c r="A20" s="4" t="s">
        <v>190</v>
      </c>
    </row>
    <row r="21" spans="1:9">
      <c r="A21" s="3" t="s">
        <v>216</v>
      </c>
    </row>
    <row r="22" spans="1:9">
      <c r="A22" s="4" t="s">
        <v>35</v>
      </c>
      <c r="H22" s="7" t="n">
        <v>600000</v>
      </c>
      <c r="I22" s="7"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9</v>
      </c>
      <c r="B1" s="2" t="s">
        <v>2</v>
      </c>
      <c r="C1" s="2" t="s">
        <v>29</v>
      </c>
    </row>
    <row r="2" spans="1:3">
      <c r="A2" s="3" t="s">
        <v>129</v>
      </c>
    </row>
    <row r="3" spans="1:3">
      <c r="A3" s="4" t="s">
        <v>230</v>
      </c>
      <c r="B3" s="7" t="n">
        <v>222439</v>
      </c>
      <c r="C3" s="7" t="n">
        <v>331214</v>
      </c>
    </row>
    <row r="4" spans="1:3">
      <c r="A4" s="4" t="s">
        <v>231</v>
      </c>
      <c r="B4" s="5" t="n">
        <v>172832</v>
      </c>
      <c r="C4" s="5" t="n">
        <v>172832</v>
      </c>
    </row>
    <row r="5" spans="1:3">
      <c r="A5" s="4" t="s">
        <v>232</v>
      </c>
      <c r="B5" s="5" t="n">
        <v>437714</v>
      </c>
      <c r="C5" s="5" t="n">
        <v>387882</v>
      </c>
    </row>
    <row r="6" spans="1:3">
      <c r="A6" s="4" t="s">
        <v>233</v>
      </c>
      <c r="B6" s="5" t="n">
        <v>46448</v>
      </c>
      <c r="C6" s="5" t="n">
        <v>45129</v>
      </c>
    </row>
    <row r="7" spans="1:3">
      <c r="A7" s="4" t="s">
        <v>234</v>
      </c>
      <c r="B7" s="5" t="n">
        <v>127647</v>
      </c>
      <c r="C7" s="5" t="n">
        <v>69205</v>
      </c>
    </row>
    <row r="8" spans="1:3">
      <c r="A8" s="4" t="s">
        <v>235</v>
      </c>
      <c r="B8" s="7" t="n">
        <v>1007080</v>
      </c>
      <c r="C8" s="7" t="n">
        <v>10062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4</v>
      </c>
    </row>
    <row r="3" spans="1:3">
      <c r="A3" s="3" t="s">
        <v>237</v>
      </c>
    </row>
    <row r="4" spans="1:3">
      <c r="A4" s="4" t="s">
        <v>238</v>
      </c>
      <c r="B4" s="7" t="n">
        <v>-1050806</v>
      </c>
      <c r="C4" s="7" t="n">
        <v>-286583</v>
      </c>
    </row>
    <row r="5" spans="1:3">
      <c r="A5" s="3" t="s">
        <v>239</v>
      </c>
    </row>
    <row r="6" spans="1:3">
      <c r="A6" s="4" t="s">
        <v>240</v>
      </c>
      <c r="B6" s="5" t="n">
        <v>12026622</v>
      </c>
      <c r="C6" s="5" t="n">
        <v>8485183</v>
      </c>
    </row>
    <row r="7" spans="1:3">
      <c r="A7" s="4" t="s">
        <v>241</v>
      </c>
      <c r="B7" s="5" t="n">
        <v>0</v>
      </c>
      <c r="C7" s="5" t="n">
        <v>0</v>
      </c>
    </row>
    <row r="8" spans="1:3">
      <c r="A8" s="4" t="s">
        <v>242</v>
      </c>
      <c r="B8" s="5" t="n">
        <v>12026622</v>
      </c>
      <c r="C8" s="5" t="n">
        <v>8485183</v>
      </c>
    </row>
    <row r="9" spans="1:3">
      <c r="A9" s="4" t="s">
        <v>243</v>
      </c>
      <c r="B9" s="8" t="n">
        <v>-0.09</v>
      </c>
      <c r="C9" s="8" t="n">
        <v>-0.03</v>
      </c>
    </row>
    <row r="10" spans="1:3">
      <c r="A10" s="4" t="s">
        <v>244</v>
      </c>
      <c r="B10" s="8" t="n">
        <v>-0.09</v>
      </c>
      <c r="C10" s="8" t="n">
        <v>-0.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4</v>
      </c>
    </row>
    <row r="3" spans="1:3">
      <c r="A3" s="3" t="s">
        <v>132</v>
      </c>
    </row>
    <row r="4" spans="1:3">
      <c r="A4" s="4" t="s">
        <v>246</v>
      </c>
      <c r="B4" s="5" t="n">
        <v>3877750</v>
      </c>
      <c r="C4" s="5" t="n">
        <v>33578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7</v>
      </c>
      <c r="B1" s="2" t="s">
        <v>1</v>
      </c>
    </row>
    <row r="2" spans="1:3">
      <c r="B2" s="2" t="s">
        <v>2</v>
      </c>
      <c r="C2" s="2" t="s">
        <v>29</v>
      </c>
    </row>
    <row r="3" spans="1:3">
      <c r="A3" s="3" t="s">
        <v>135</v>
      </c>
    </row>
    <row r="4" spans="1:3">
      <c r="A4" s="4" t="s">
        <v>248</v>
      </c>
      <c r="B4" s="4" t="s">
        <v>249</v>
      </c>
    </row>
    <row r="5" spans="1:3">
      <c r="A5" s="4" t="s">
        <v>250</v>
      </c>
      <c r="B5" s="10" t="n">
        <v>1.4</v>
      </c>
    </row>
    <row r="6" spans="1:3">
      <c r="A6" s="4" t="s">
        <v>251</v>
      </c>
      <c r="B6" s="10" t="n">
        <v>8.199999999999999</v>
      </c>
    </row>
    <row r="7" spans="1:3">
      <c r="A7" s="3" t="s">
        <v>252</v>
      </c>
    </row>
    <row r="8" spans="1:3">
      <c r="A8" s="4" t="s">
        <v>253</v>
      </c>
      <c r="C8" s="10" t="n">
        <v>41.3</v>
      </c>
    </row>
    <row r="9" spans="1:3">
      <c r="A9" s="4" t="s">
        <v>254</v>
      </c>
    </row>
    <row r="10" spans="1:3">
      <c r="A10" s="3" t="s">
        <v>252</v>
      </c>
    </row>
    <row r="11" spans="1:3">
      <c r="A11" s="4" t="s">
        <v>253</v>
      </c>
      <c r="C11" s="10" t="n">
        <v>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55</v>
      </c>
      <c r="B1" s="2" t="s">
        <v>256</v>
      </c>
      <c r="C1" s="2" t="s">
        <v>2</v>
      </c>
      <c r="D1" s="2" t="s">
        <v>29</v>
      </c>
    </row>
    <row r="2" spans="1:4">
      <c r="A2" s="4" t="s">
        <v>257</v>
      </c>
    </row>
    <row r="3" spans="1:4">
      <c r="A3" s="3" t="s">
        <v>258</v>
      </c>
    </row>
    <row r="4" spans="1:4">
      <c r="A4" s="4" t="s">
        <v>259</v>
      </c>
      <c r="B4" s="5" t="n">
        <v>158476</v>
      </c>
    </row>
    <row r="5" spans="1:4">
      <c r="A5" s="4" t="s">
        <v>260</v>
      </c>
      <c r="B5" s="7" t="n">
        <v>380342</v>
      </c>
    </row>
    <row r="6" spans="1:4">
      <c r="A6" s="4" t="s">
        <v>261</v>
      </c>
      <c r="B6" s="8" t="n">
        <v>2.4</v>
      </c>
    </row>
    <row r="7" spans="1:4">
      <c r="A7" s="4" t="s">
        <v>262</v>
      </c>
    </row>
    <row r="8" spans="1:4">
      <c r="A8" s="3" t="s">
        <v>258</v>
      </c>
    </row>
    <row r="9" spans="1:4">
      <c r="A9" s="4" t="s">
        <v>263</v>
      </c>
      <c r="C9" s="7" t="n">
        <v>0</v>
      </c>
      <c r="D9" s="7" t="n">
        <v>1826</v>
      </c>
    </row>
    <row r="10" spans="1:4">
      <c r="A10" s="4" t="s">
        <v>264</v>
      </c>
      <c r="C10" s="4" t="s">
        <v>265</v>
      </c>
    </row>
    <row r="11" spans="1:4">
      <c r="A11" s="4" t="s">
        <v>266</v>
      </c>
    </row>
    <row r="12" spans="1:4">
      <c r="A12" s="3" t="s">
        <v>258</v>
      </c>
    </row>
    <row r="13" spans="1:4">
      <c r="A13" s="4" t="s">
        <v>267</v>
      </c>
      <c r="C13" s="7" t="n">
        <v>7709</v>
      </c>
      <c r="D13" s="7" t="n">
        <v>29555</v>
      </c>
    </row>
    <row r="14" spans="1:4">
      <c r="A14" s="4" t="s">
        <v>268</v>
      </c>
    </row>
    <row r="15" spans="1:4">
      <c r="A15" s="3" t="s">
        <v>258</v>
      </c>
    </row>
    <row r="16" spans="1:4">
      <c r="A16" s="4" t="s">
        <v>259</v>
      </c>
      <c r="B16" s="5" t="n">
        <v>397845</v>
      </c>
    </row>
    <row r="17" spans="1:4">
      <c r="A17" s="4" t="s">
        <v>260</v>
      </c>
      <c r="B17" s="7" t="n">
        <v>956128</v>
      </c>
    </row>
    <row r="18" spans="1:4">
      <c r="A18" s="4" t="s">
        <v>269</v>
      </c>
    </row>
    <row r="19" spans="1:4">
      <c r="A19" s="3" t="s">
        <v>258</v>
      </c>
    </row>
    <row r="20" spans="1:4">
      <c r="A20" s="4" t="s">
        <v>259</v>
      </c>
      <c r="B20" s="5" t="n">
        <v>158476</v>
      </c>
    </row>
    <row r="21" spans="1:4">
      <c r="A21" s="4" t="s">
        <v>260</v>
      </c>
      <c r="B21" s="7" t="n">
        <v>380342</v>
      </c>
    </row>
    <row r="22" spans="1:4">
      <c r="A22" s="4" t="s">
        <v>261</v>
      </c>
      <c r="B22" s="8" t="n">
        <v>2.4</v>
      </c>
    </row>
    <row r="23" spans="1:4">
      <c r="A23" s="4" t="s">
        <v>270</v>
      </c>
    </row>
    <row r="24" spans="1:4">
      <c r="A24" s="3" t="s">
        <v>258</v>
      </c>
    </row>
    <row r="25" spans="1:4">
      <c r="A25" s="4" t="s">
        <v>259</v>
      </c>
      <c r="B25" s="5" t="n">
        <v>13060</v>
      </c>
    </row>
    <row r="26" spans="1:4">
      <c r="A26" s="4" t="s">
        <v>260</v>
      </c>
      <c r="B26" s="7" t="n">
        <v>32650</v>
      </c>
    </row>
    <row r="27" spans="1:4">
      <c r="A27" s="4" t="s">
        <v>261</v>
      </c>
      <c r="B27" s="8" t="n">
        <v>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271</v>
      </c>
      <c r="B1" s="2" t="s">
        <v>208</v>
      </c>
      <c r="C1" s="2" t="s">
        <v>209</v>
      </c>
      <c r="D1" s="2" t="s">
        <v>210</v>
      </c>
      <c r="E1" s="2" t="s">
        <v>211</v>
      </c>
      <c r="F1" s="2" t="s">
        <v>212</v>
      </c>
      <c r="G1" s="2" t="s">
        <v>213</v>
      </c>
    </row>
    <row r="2" spans="1:7">
      <c r="A2" s="3" t="s">
        <v>272</v>
      </c>
    </row>
    <row r="3" spans="1:7">
      <c r="A3" s="4" t="s">
        <v>35</v>
      </c>
      <c r="F3" s="7" t="n">
        <v>150000</v>
      </c>
      <c r="G3" s="7" t="n">
        <v>150000</v>
      </c>
    </row>
    <row r="4" spans="1:7">
      <c r="A4" s="4" t="s">
        <v>273</v>
      </c>
    </row>
    <row r="5" spans="1:7">
      <c r="A5" s="3" t="s">
        <v>272</v>
      </c>
    </row>
    <row r="6" spans="1:7">
      <c r="A6" s="4" t="s">
        <v>218</v>
      </c>
      <c r="B6" s="5" t="n">
        <v>3</v>
      </c>
    </row>
    <row r="7" spans="1:7">
      <c r="A7" s="4" t="s">
        <v>219</v>
      </c>
      <c r="B7" s="7" t="n">
        <v>50000</v>
      </c>
    </row>
    <row r="8" spans="1:7">
      <c r="A8" s="4" t="s">
        <v>220</v>
      </c>
      <c r="G8" s="7" t="n">
        <v>150000</v>
      </c>
    </row>
    <row r="9" spans="1:7">
      <c r="A9" s="4" t="s">
        <v>274</v>
      </c>
    </row>
    <row r="10" spans="1:7">
      <c r="A10" s="3" t="s">
        <v>272</v>
      </c>
    </row>
    <row r="11" spans="1:7">
      <c r="A11" s="4" t="s">
        <v>220</v>
      </c>
      <c r="D11" s="7" t="n">
        <v>100000</v>
      </c>
      <c r="E11" s="7" t="n">
        <v>50000</v>
      </c>
    </row>
    <row r="12" spans="1:7">
      <c r="A12" s="4" t="s">
        <v>275</v>
      </c>
    </row>
    <row r="13" spans="1:7">
      <c r="A13" s="3" t="s">
        <v>272</v>
      </c>
    </row>
    <row r="14" spans="1:7">
      <c r="A14" s="4" t="s">
        <v>220</v>
      </c>
      <c r="E14" s="7" t="n">
        <v>50000</v>
      </c>
    </row>
    <row r="15" spans="1:7">
      <c r="A15" s="4" t="s">
        <v>222</v>
      </c>
    </row>
    <row r="16" spans="1:7">
      <c r="A16" s="3" t="s">
        <v>272</v>
      </c>
    </row>
    <row r="17" spans="1:7">
      <c r="A17" s="4" t="s">
        <v>35</v>
      </c>
      <c r="C17" s="7" t="n">
        <v>200000</v>
      </c>
    </row>
    <row r="18" spans="1:7">
      <c r="A18" s="4" t="s">
        <v>223</v>
      </c>
      <c r="C18" s="4" t="s">
        <v>224</v>
      </c>
    </row>
    <row r="19" spans="1:7">
      <c r="A19" s="4" t="s">
        <v>225</v>
      </c>
      <c r="C19" s="4" t="s">
        <v>226</v>
      </c>
    </row>
    <row r="20" spans="1:7">
      <c r="A20" s="4" t="s">
        <v>276</v>
      </c>
    </row>
    <row r="21" spans="1:7">
      <c r="A21" s="3" t="s">
        <v>272</v>
      </c>
    </row>
    <row r="22" spans="1:7">
      <c r="A22" s="4" t="s">
        <v>228</v>
      </c>
      <c r="B22" s="7"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29</v>
      </c>
    </row>
    <row r="2" spans="1:3">
      <c r="A2" s="3" t="s">
        <v>64</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9" t="n">
        <v>0.001</v>
      </c>
      <c r="C6" s="9" t="n">
        <v>0.001</v>
      </c>
    </row>
    <row r="7" spans="1:3">
      <c r="A7" s="4" t="s">
        <v>69</v>
      </c>
      <c r="B7" s="5" t="n">
        <v>200000000</v>
      </c>
      <c r="C7" s="5" t="n">
        <v>200000000</v>
      </c>
    </row>
    <row r="8" spans="1:3">
      <c r="A8" s="4" t="s">
        <v>70</v>
      </c>
      <c r="B8" s="5" t="n">
        <v>16943124</v>
      </c>
      <c r="C8" s="5" t="n">
        <v>16874235</v>
      </c>
    </row>
    <row r="9" spans="1:3">
      <c r="A9" s="4" t="s">
        <v>71</v>
      </c>
      <c r="B9" s="5" t="n">
        <v>15859515</v>
      </c>
      <c r="C9" s="5" t="n">
        <v>16201634</v>
      </c>
    </row>
    <row r="10" spans="1:3">
      <c r="A10" s="4" t="s">
        <v>72</v>
      </c>
      <c r="B10" s="5" t="n">
        <v>1070539</v>
      </c>
      <c r="C10" s="5" t="n">
        <v>6726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843665</v>
      </c>
      <c r="C4" s="7" t="n">
        <v>2810744</v>
      </c>
    </row>
    <row r="5" spans="1:3">
      <c r="A5" s="3" t="s">
        <v>77</v>
      </c>
    </row>
    <row r="6" spans="1:3">
      <c r="A6" s="4" t="s">
        <v>78</v>
      </c>
      <c r="B6" s="5" t="n">
        <v>4572758</v>
      </c>
      <c r="C6" s="5" t="n">
        <v>1867945</v>
      </c>
    </row>
    <row r="7" spans="1:3">
      <c r="A7" s="3" t="s">
        <v>79</v>
      </c>
    </row>
    <row r="8" spans="1:3">
      <c r="A8" s="4" t="s">
        <v>80</v>
      </c>
      <c r="B8" s="5" t="n">
        <v>374378</v>
      </c>
      <c r="C8" s="5" t="n">
        <v>207920</v>
      </c>
    </row>
    <row r="9" spans="1:3">
      <c r="A9" s="4" t="s">
        <v>81</v>
      </c>
      <c r="B9" s="5" t="n">
        <v>1498651</v>
      </c>
      <c r="C9" s="5" t="n">
        <v>828272</v>
      </c>
    </row>
    <row r="10" spans="1:3">
      <c r="A10" s="4" t="s">
        <v>82</v>
      </c>
      <c r="B10" s="5" t="n">
        <v>458663</v>
      </c>
      <c r="C10" s="5" t="n">
        <v>228545</v>
      </c>
    </row>
    <row r="11" spans="1:3">
      <c r="A11" s="4" t="s">
        <v>83</v>
      </c>
      <c r="B11" s="5" t="n">
        <v>6904450</v>
      </c>
      <c r="C11" s="5" t="n">
        <v>3132682</v>
      </c>
    </row>
    <row r="12" spans="1:3">
      <c r="A12" s="4" t="s">
        <v>84</v>
      </c>
      <c r="B12" s="5" t="n">
        <v>-1060785</v>
      </c>
      <c r="C12" s="5" t="n">
        <v>-321938</v>
      </c>
    </row>
    <row r="13" spans="1:3">
      <c r="A13" s="3" t="s">
        <v>85</v>
      </c>
    </row>
    <row r="14" spans="1:3">
      <c r="A14" s="4" t="s">
        <v>86</v>
      </c>
      <c r="B14" s="5" t="n">
        <v>11521</v>
      </c>
      <c r="C14" s="5" t="n">
        <v>33816</v>
      </c>
    </row>
    <row r="15" spans="1:3">
      <c r="A15" s="4" t="s">
        <v>87</v>
      </c>
      <c r="B15" s="5" t="n">
        <v>-1542</v>
      </c>
      <c r="C15" s="5" t="n">
        <v>1539</v>
      </c>
    </row>
    <row r="16" spans="1:3">
      <c r="A16" s="4" t="s">
        <v>88</v>
      </c>
      <c r="B16" s="5" t="n">
        <v>9979</v>
      </c>
      <c r="C16" s="5" t="n">
        <v>35355</v>
      </c>
    </row>
    <row r="17" spans="1:3">
      <c r="A17" s="4" t="s">
        <v>89</v>
      </c>
      <c r="B17" s="5" t="n">
        <v>-1050806</v>
      </c>
      <c r="C17" s="5" t="n">
        <v>-286583</v>
      </c>
    </row>
    <row r="18" spans="1:3">
      <c r="A18" s="4" t="s">
        <v>90</v>
      </c>
      <c r="B18" s="5" t="n">
        <v>0</v>
      </c>
      <c r="C18" s="5" t="n">
        <v>0</v>
      </c>
    </row>
    <row r="19" spans="1:3">
      <c r="A19" s="4" t="s">
        <v>91</v>
      </c>
      <c r="B19" s="7" t="n">
        <v>-1050806</v>
      </c>
      <c r="C19" s="7" t="n">
        <v>-286583</v>
      </c>
    </row>
    <row r="20" spans="1:3">
      <c r="A20" s="4" t="s">
        <v>92</v>
      </c>
      <c r="B20" s="8" t="n">
        <v>-0.09</v>
      </c>
      <c r="C20" s="8" t="n">
        <v>-0.03</v>
      </c>
    </row>
    <row r="21" spans="1:3">
      <c r="A21" s="4" t="s">
        <v>93</v>
      </c>
      <c r="B21" s="8" t="n">
        <v>-0.09</v>
      </c>
      <c r="C21" s="8" t="n">
        <v>-0.03</v>
      </c>
    </row>
    <row r="22" spans="1:3">
      <c r="A22" s="3" t="s">
        <v>94</v>
      </c>
    </row>
    <row r="23" spans="1:3">
      <c r="A23" s="4" t="s">
        <v>95</v>
      </c>
      <c r="B23" s="5" t="n">
        <v>12026622</v>
      </c>
      <c r="C23" s="5" t="n">
        <v>8485183</v>
      </c>
    </row>
    <row r="24" spans="1:3">
      <c r="A24" s="4" t="s">
        <v>96</v>
      </c>
      <c r="B24" s="5" t="n">
        <v>12026622</v>
      </c>
      <c r="C24" s="5" t="n">
        <v>84851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91</v>
      </c>
      <c r="B4" s="7" t="n">
        <v>-1050806</v>
      </c>
      <c r="C4" s="7" t="n">
        <v>-286583</v>
      </c>
    </row>
    <row r="5" spans="1:3">
      <c r="A5" s="3" t="s">
        <v>99</v>
      </c>
    </row>
    <row r="6" spans="1:3">
      <c r="A6" s="4" t="s">
        <v>100</v>
      </c>
      <c r="B6" s="5" t="n">
        <v>208662</v>
      </c>
      <c r="C6" s="5" t="n">
        <v>187760</v>
      </c>
    </row>
    <row r="7" spans="1:3">
      <c r="A7" s="4" t="s">
        <v>101</v>
      </c>
      <c r="B7" s="5" t="n">
        <v>250001</v>
      </c>
      <c r="C7" s="5" t="n">
        <v>40785</v>
      </c>
    </row>
    <row r="8" spans="1:3">
      <c r="A8" s="4" t="s">
        <v>102</v>
      </c>
      <c r="B8" s="5" t="n">
        <v>374378</v>
      </c>
      <c r="C8" s="5" t="n">
        <v>207920</v>
      </c>
    </row>
    <row r="9" spans="1:3">
      <c r="A9" s="3" t="s">
        <v>103</v>
      </c>
    </row>
    <row r="10" spans="1:3">
      <c r="A10" s="4" t="s">
        <v>104</v>
      </c>
      <c r="B10" s="5" t="n">
        <v>77518</v>
      </c>
      <c r="C10" s="5" t="n">
        <v>56918</v>
      </c>
    </row>
    <row r="11" spans="1:3">
      <c r="A11" s="4" t="s">
        <v>34</v>
      </c>
      <c r="B11" s="5" t="n">
        <v>-192569</v>
      </c>
      <c r="C11" s="5" t="n">
        <v>-130557</v>
      </c>
    </row>
    <row r="12" spans="1:3">
      <c r="A12" s="4" t="s">
        <v>43</v>
      </c>
      <c r="B12" s="5" t="n">
        <v>-25125</v>
      </c>
      <c r="C12" s="5" t="n">
        <v>-28763</v>
      </c>
    </row>
    <row r="13" spans="1:3">
      <c r="A13" s="4" t="s">
        <v>105</v>
      </c>
      <c r="B13" s="5" t="n">
        <v>-74161</v>
      </c>
      <c r="C13" s="5" t="n">
        <v>191103</v>
      </c>
    </row>
    <row r="14" spans="1:3">
      <c r="A14" s="4" t="s">
        <v>37</v>
      </c>
      <c r="B14" s="5" t="n">
        <v>102765</v>
      </c>
      <c r="C14" s="5" t="n">
        <v>-1078211</v>
      </c>
    </row>
    <row r="15" spans="1:3">
      <c r="A15" s="4" t="s">
        <v>106</v>
      </c>
      <c r="B15" s="5" t="n">
        <v>90250</v>
      </c>
      <c r="C15" s="5" t="n">
        <v>0</v>
      </c>
    </row>
    <row r="16" spans="1:3">
      <c r="A16" s="4" t="s">
        <v>107</v>
      </c>
      <c r="B16" s="5" t="n">
        <v>-239087</v>
      </c>
      <c r="C16" s="5" t="n">
        <v>-839628</v>
      </c>
    </row>
    <row r="17" spans="1:3">
      <c r="A17" s="3" t="s">
        <v>108</v>
      </c>
    </row>
    <row r="18" spans="1:3">
      <c r="A18" s="4" t="s">
        <v>109</v>
      </c>
      <c r="B18" s="5" t="n">
        <v>-29502</v>
      </c>
      <c r="C18" s="5" t="n">
        <v>-210052</v>
      </c>
    </row>
    <row r="19" spans="1:3">
      <c r="A19" s="4" t="s">
        <v>35</v>
      </c>
      <c r="B19" s="5" t="n">
        <v>0</v>
      </c>
      <c r="C19" s="5" t="n">
        <v>-500000</v>
      </c>
    </row>
    <row r="20" spans="1:3">
      <c r="A20" s="4" t="s">
        <v>110</v>
      </c>
      <c r="B20" s="5" t="n">
        <v>-29502</v>
      </c>
      <c r="C20" s="5" t="n">
        <v>-710052</v>
      </c>
    </row>
    <row r="21" spans="1:3">
      <c r="A21" s="3" t="s">
        <v>111</v>
      </c>
    </row>
    <row r="22" spans="1:3">
      <c r="A22" s="4" t="s">
        <v>112</v>
      </c>
      <c r="B22" s="5" t="n">
        <v>-956134</v>
      </c>
      <c r="C22" s="5" t="n">
        <v>-30964</v>
      </c>
    </row>
    <row r="23" spans="1:3">
      <c r="A23" s="4" t="s">
        <v>113</v>
      </c>
      <c r="B23" s="5" t="n">
        <v>-956134</v>
      </c>
      <c r="C23" s="5" t="n">
        <v>-30964</v>
      </c>
    </row>
    <row r="24" spans="1:3">
      <c r="A24" s="4" t="s">
        <v>114</v>
      </c>
      <c r="B24" s="5" t="n">
        <v>-1224723</v>
      </c>
      <c r="C24" s="5" t="n">
        <v>-1580644</v>
      </c>
    </row>
    <row r="25" spans="1:3">
      <c r="A25" s="4" t="s">
        <v>115</v>
      </c>
      <c r="B25" s="5" t="n">
        <v>19778022</v>
      </c>
      <c r="C25" s="5" t="n">
        <v>19924379</v>
      </c>
    </row>
    <row r="26" spans="1:3">
      <c r="A26" s="4" t="s">
        <v>116</v>
      </c>
      <c r="B26" s="5" t="n">
        <v>18553299</v>
      </c>
      <c r="C26" s="5" t="n">
        <v>18343735</v>
      </c>
    </row>
    <row r="27" spans="1:3">
      <c r="A27" s="3" t="s">
        <v>117</v>
      </c>
    </row>
    <row r="28" spans="1:3">
      <c r="A28" s="4" t="s">
        <v>118</v>
      </c>
      <c r="B28" s="5" t="n">
        <v>0</v>
      </c>
      <c r="C28" s="5" t="n">
        <v>0</v>
      </c>
    </row>
    <row r="29" spans="1:3">
      <c r="A29" s="4" t="s">
        <v>90</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2:43Z</dcterms:created>
  <dcterms:modified xmlns:dcterms="http://purl.org/dc/terms/" xmlns:xsi="http://www.w3.org/2001/XMLSchema-instance" xsi:type="dcterms:W3CDTF">2018-05-15T16:32:43Z</dcterms:modified>
</cp:coreProperties>
</file>